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the business" sheetId="6" r:id="rId6"/>
    <s:sheet name="Summary of significant accounti" sheetId="7" r:id="rId7"/>
    <s:sheet name="Mineral claim" sheetId="8" r:id="rId8"/>
    <s:sheet name="Related Party Obligation Payabl" sheetId="9" r:id="rId9"/>
    <s:sheet name="Going concern" sheetId="10" r:id="rId10"/>
    <s:sheet name="Common stock" sheetId="11" r:id="rId11"/>
    <s:sheet name="Proforma condensed balance shee" sheetId="12" r:id="rId12"/>
    <s:sheet name="Summary of Significant Accoun13" sheetId="13" r:id="rId13"/>
    <s:sheet name="Related Party Obligation Paya14" sheetId="14" r:id="rId14"/>
    <s:sheet name="Proforma condensed balance sh15" sheetId="15" r:id="rId15"/>
    <s:sheet name="Summary of significant accoun16" sheetId="16" r:id="rId16"/>
    <s:sheet name="Mineral claim (Narrative) (Deta" sheetId="17" r:id="rId17"/>
    <s:sheet name="Related Party Obligation Paya18" sheetId="18" r:id="rId18"/>
    <s:sheet name="Going concern (Narrative) (Deta" sheetId="19" r:id="rId19"/>
    <s:sheet name="Common stock (Narrative) (Detai" sheetId="20" r:id="rId20"/>
    <s:sheet name="Schedule of Related Party Trans" sheetId="21" r:id="rId21"/>
    <s:sheet name="Condensed Balance Sheet (Detail" sheetId="22" r:id="rId22"/>
  </s:sheets>
  <s:definedNames/>
  <s:calcPr calcId="124519" calcMode="auto" fullCalcOnLoad="1"/>
</s:workbook>
</file>

<file path=xl/sharedStrings.xml><?xml version="1.0" encoding="utf-8"?>
<sst xmlns="http://schemas.openxmlformats.org/spreadsheetml/2006/main" uniqueCount="249">
  <si>
    <t>Document and Entity Information - shares</t>
  </si>
  <si>
    <t>9 Months Ended</t>
  </si>
  <si>
    <t>Sep. 30, 2016</t>
  </si>
  <si>
    <t>Nov. 18, 2016</t>
  </si>
  <si>
    <t>Document Type</t>
  </si>
  <si>
    <t>10-Q</t>
  </si>
  <si>
    <t>Amendment Flag</t>
  </si>
  <si>
    <t>false</t>
  </si>
  <si>
    <t>Document Period End Date</t>
  </si>
  <si>
    <t>Sep. 30,
		2016</t>
  </si>
  <si>
    <t>Trading Symbol</t>
  </si>
  <si>
    <t>ftws</t>
  </si>
  <si>
    <t>Entity Registrant Name</t>
  </si>
  <si>
    <t>Flitways Technology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BALANCE SHEETS - USD ($)</t>
  </si>
  <si>
    <t>Dec. 31, 2015</t>
  </si>
  <si>
    <t>Current Assets:</t>
  </si>
  <si>
    <t>Cash</t>
  </si>
  <si>
    <t>Total current assets</t>
  </si>
  <si>
    <t>Mineral property</t>
  </si>
  <si>
    <t>Total Assets</t>
  </si>
  <si>
    <t>Current Liabilities:</t>
  </si>
  <si>
    <t>Accounts payable</t>
  </si>
  <si>
    <t>Accrued liabilities</t>
  </si>
  <si>
    <t>Related party obligations payable</t>
  </si>
  <si>
    <t>Total liabilities</t>
  </si>
  <si>
    <t>Stockholders' deficit</t>
  </si>
  <si>
    <t>Common stock: 75,000,000 shares authorized or $0.001 par value; 30,000,000 shares issued and outstanding as of September 30, 2016 and December 31, 2015</t>
  </si>
  <si>
    <t>Additional paid in capital</t>
  </si>
  <si>
    <t>Accumulated deficit</t>
  </si>
  <si>
    <t>Total stockholders' deficit</t>
  </si>
  <si>
    <t>Total liabilities and stockholders' deficit</t>
  </si>
  <si>
    <t>CONDENSED BALANCE SHEETS (Parenthetical) - $ / shares</t>
  </si>
  <si>
    <t>Common Stock, Shares Authorized</t>
  </si>
  <si>
    <t>Common Stock, Par Value Per Share</t>
  </si>
  <si>
    <t>Common Stock, Shares, Issued</t>
  </si>
  <si>
    <t>Common Stock, Shares, Outstanding</t>
  </si>
  <si>
    <t>CONDENSED STATEMENTS OF OPERATIONS - USD ($)</t>
  </si>
  <si>
    <t>3 Months Ended</t>
  </si>
  <si>
    <t>Sep. 30, 2015</t>
  </si>
  <si>
    <t>Operating expenses</t>
  </si>
  <si>
    <t>Other general &amp; administrative expenses</t>
  </si>
  <si>
    <t>Total operating expenses</t>
  </si>
  <si>
    <t>Operating loss</t>
  </si>
  <si>
    <t>Other expense</t>
  </si>
  <si>
    <t>Discontinued mineral claim</t>
  </si>
  <si>
    <t>Total other expense</t>
  </si>
  <si>
    <t>Net loss</t>
  </si>
  <si>
    <t>Basic and Diluted Loss per Share - Common Stock</t>
  </si>
  <si>
    <t>Weighted Average Number of Shares Outstanding:</t>
  </si>
  <si>
    <t>Basic and Diluted Common Stock</t>
  </si>
  <si>
    <t>CONDENSED STATEMENTS OF CASH FLOWS - USD ($)</t>
  </si>
  <si>
    <t>OPERATING ACTIVITIES</t>
  </si>
  <si>
    <t>Adjustments to reconcile net loss to net cash used in operating activities:</t>
  </si>
  <si>
    <t>Changes in operating assets and liabilities</t>
  </si>
  <si>
    <t>Net cash used in operating activities</t>
  </si>
  <si>
    <t>FINANCING ACTIVITIES</t>
  </si>
  <si>
    <t>Proceeds of related party obligation payable</t>
  </si>
  <si>
    <t>Net cash provided by financing activities</t>
  </si>
  <si>
    <t>NET INCREASE (DECREASE) IN CASH</t>
  </si>
  <si>
    <t>CASH AT BEGINNING OF PERIOD</t>
  </si>
  <si>
    <t>CASH AT END OF PERIOD</t>
  </si>
  <si>
    <t>Nature of the business</t>
  </si>
  <si>
    <t>Nature of the business [Text Block]</t>
  </si>
  <si>
    <t>1. Nature of the business Flitways Technology Inc., formerly known as Cataca Resources, Inc. (the “Company”), was incorporated in the State of Nevada as a for-profit company on December 11, 2012 and established a fiscal year end of December 31. The Company was initially engaged in the acquisition, exploration and development of natural resource properties. On September 7, 2016, the Company abandoned its mineral claim entered into a Share Exchange Agreement (the “Share Exchange Agreement”) with Flitways Technology Inc. (“Flitways”). The Company refocused its efforts and is now involved in the “on demand” transportation business providing businesses and private traveler’s access to book and schedule ground transportation online or by mobile device. The Company gives travelers access to customizable travel rides through a network of ground travel providers. It incorporates ride booking into the travel industry by making travel ride booking available at various travel points of sale to allow travelers to book rides that fit their lifestyle online and on its mobile application. Effective November 9, 2016, the Company changed its name from Cataca Resources, Inc. to Flitways Technology Inc.</t>
  </si>
  <si>
    <t>Summary of significant accounting policies</t>
  </si>
  <si>
    <t>Summary of significant accounting policies [Text Block]</t>
  </si>
  <si>
    <t>2. Summary of significant accounting policies
Basis of Presentation The accompanying unaudited condensed financial statements are presented in United States dollars and have been prepared using the accrual method of accounting in accordance with generally accepted accounting principles in the United States of America (“GAAP”) for interim financial reporting and the instructions for Form 10-Q pursuant to the rules and regulations of the Securities and Exchange Commission. Accordingly, they do not include all information and footnote disclosures necessary for a complete presentation of the financial position, results of operations, cash flows, and stockholders’ deficit in conformity with GAAP. In the opinion of management, all adjustments considered necessary for a fair presentation of the results of operations and financial position have been included and all such adjustments are of a normal recurring nature. The unaudited condensed balance sheet of the Company as of September 30, 2016, and the related balance sheet of the Company as of December 31, 2015, which is derived from the Company's audited financial statements as of and for the year ended December 31, 2015, and the unaudited condensed statement of operations for the three and nine months ended September 30, 2016 and 2015, the unaudited condensed statement of cash flows for the nine months ended September 30, 2016 and 2015 are included in this document. These unaudited condensed financial statements should be read in conjunction with the audited financial statements and related notes included in the Company’s most recently filed Form 10-K that was filed on March 28, 2016. Unaudited interim results for the three and nine months ended September 30, 2016 are not necessarily indicative of the results that can be expected for the year ending December 31, 2016. Therefore, period over period comparisons should not be relied upon as predictive of the results in future periods.
Use of Estimates and Assumptions The preparation of the Company’s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 of revenues and expenses during the reporting period. Actual results could differ from those estimates.
Mineral Properties Mineral property acquisition costs are capitalized in accordance with the Financial Accounting Standards Board (“FASB”) Accounting Standards Codification (“ASC”) topic 930 “Extractive Activities - Mining”. Mineral property exploration costs are expensed as incurred. When it has been determined that a mineral property can be economically developed as a result of establishing proven and probable reserves, the costs incurred to develop such property are capitalized.
Subsequent Events
Pursuant to the Share Exchange Agreement with Flitways, which became effective on October 14, 2016, the Company acquired
100% of the issued and outstanding shares of Flitways and in exchange Flitways issued to the Company
20,000,000
restricted shares of its common stock. As a result of the Share Exchange Agreement, Flitways became a wholly owned subsidiary of the Company. The transaction was accounted for as a reorganization and a “public shell reverse merger” resulting in Flitways becoming a public company.
Subsequent to the nine-months ended September 30, 2016, the Company entered into subscription agreements with various outside investors to purchase
1,544,666
shares of the Company’s common stock.
Recent Accounting Pronouncements The Company’s management has evaluated all the recently issued, but not yet effective, accounting standards that have been issued or proposed by the FASB or other standards-setting bodies through the filing date of these condensed financial statements and does not believe the future adoption of any such pronouncements will have a material effect on the Company’s financial position and results of operations or cash flows.</t>
  </si>
  <si>
    <t>Mineral claim</t>
  </si>
  <si>
    <t>Mineral claim [Text Block]</t>
  </si>
  <si>
    <t>3. Mineral claim
On December 17, 2012, the Company entered into Mineral Rights Agreement with Benefacio Minerals LLC to purchase a
100% interest in a
9
unit claim block (the “Lebak Gold Claim”), containing approximately
91.5
hectares, located in the province of Sultan Kudarat, Philippines, for the sum of $5,000
(the “Assignment”). The Assignment was filed with the Mineral Resources Department of the Ministry of Energy and Mineral Resources of the Government of the Republic of the Philippines on December 20, 2012. On December 21, 2012, the Republic of the Philippines, Department of Environment and Natural Resources (“DENR”) – Mines and Geosciences granted the Company an annual license and permit for mining and exploration of its Lebak Gold Claim (the “License and Permit”). On December 17, 2013, the Company paid DENR $1,093
to renew its License and Permit and was granted an annual extension to December 17, 2014. The Company will be required to renew its License and Permit with the DENR prior to commencing work the Lebak Gold Claim.
On September 6, 2016, the Company decided to abandon the Lebak Gold Claim and disposed of the mineral claim. As of September 30, 2016, the Company has no capitalized mineral property.</t>
  </si>
  <si>
    <t>Related Party Obligation Payable</t>
  </si>
  <si>
    <t>Related Party Obligation Payable [Text Block]</t>
  </si>
  <si>
    <t>4. Related party obligation payable Due to related party at September 30, 2016 and December 31, 2015 consisted of the following:
September 30, December 31,
2016 2015
Balance at beginning of the period / year $
105,000
$
40,000
Funds advanced
20,000
65,000
Repayments
-
-
Debt forgiven
(125,000
)
-
Balance at end of the period / year $
-
$
105,000
On December 1, 2013, March 31, July 18, and November 21, 2014, January 29, April 13, April 24, May 8, June 5, July 30, December 8, 2015, and March 14, 2016 Mr. Edward Barrios, the Company’s President, CEO, and a Director, advanced the Company $8,000, $10,000, $18,000
$4,000, $10,000, $4,000, $12,000, $8,000, $15,000, $8,000, $8,000, and $20,000
as an unsecured obligation, respectively. The aggregate obligation bore no interest, was due on demand and was not evidenced by any written agreement.
On September 6, 2016, Mr. Barrios agreed to forgive the aggregate obligation owed to him by the Company. The forgiveness of debt was accounted for as a capital contribution.</t>
  </si>
  <si>
    <t>Going concern</t>
  </si>
  <si>
    <t>Going concern [Text Block]</t>
  </si>
  <si>
    <t>5. Going concern
These condensed financial statements have been prepared on a going concern basis which assumes the Company will be able to realize its assets and discharge its liabilities in the normal course of business for the foreseeable future. Realization values may be substantially different from carrying values as shown and these condensed financial statements do not give effect to adjustments that would be necessary to the carrying values and classification of assets and liabilities should the Company be unable to continue as a going concern. At September 30, 2016, the Company had not yet achieved profitable operations, had accumulated deficit of $157,657
since its inception and expects to incur further losses in the development of its business, all of which raises substantial doubt about the Company’s ability to continue as a going concern. The ability to continue as a going concern is dependent upon the Company’s ability to generate future profitable operations and/or to obtain the necessary financing to meet its obligations and repay its liabilities arising from normal business operations when they come due.
Management of the Company believes that the Company’s negative working capital will continue to improve throughout the remainder of 2016. Management expects the improvement to come from the Company’s decision to acquire Flitways mentioned in Note 2. Management anticipates that these improvements will enable the Company to fund ongoing operations as well as generate future revenues.</t>
  </si>
  <si>
    <t>Common stock</t>
  </si>
  <si>
    <t>Common stock [Text Block]</t>
  </si>
  <si>
    <t>6. Common stock
The Company’s capitalization is
75,000,000
shares of common stock, with a par value of $0.001
per share, with
30,000,000
shares issued and outstanding at September 30, 2016 and December 31, 2015.</t>
  </si>
  <si>
    <t>Proforma condensed balance sheet (unaudited and unreviewed)</t>
  </si>
  <si>
    <t>Proforma condensed balance sheet (unaudited and unreviewed) [Text Block]</t>
  </si>
  <si>
    <t>7. Proforma condensed balance sheet (unaudited and unreviewed) The following unaudited and unreviewed proforma combined condensed financial information of the Company gives effect to the reverse-merger as if it had occurred on September 30, 2016. The unaudited and unreviewed proforma combined condensed financial data is provided for comparative purposes only and does not purport to present what the Company’s combined financial position would actual have been had the event noted above in fact occurred on the assumed date or to project the Company’s combined financial position as of future date or any future period.
FLITWAYS TECHNOLOGY INC., fomerly known as Cataca Resources, Inc.
Pro-Forma Elimination
Registrant Flitways Adjustments Entries JE# Combined
ASSETS
Current Assets:
Cash $
-
$
19,162
$
-
$
-
$
19,162
Accounts receivable, net
-
5,455
-
-
5,455
Total current assets
-
24,617
-
-
24,617
Investment in Flitways
-
-
25,000
(25,000
) 2, 3
-
Mineral property
-
-
-
-
-
Total Assets $
-
$
24,617
$
25,000
$
(25,000
) $
24,617
LIABILITIES AND STOCKHOLDERS' DEFICIT
Current Liabilities:
Accounts payable $
2,561
$
24,260
$
-
$
-
$
26,821
Accrued liabilities
96
211,668
-
-
211,764
Total current liabilities
2,657
235,928
-
-
238,585
Line of credit - related party
-
101,864
-
-
101,864
Accrued interest
-
10,316
-
-
10,316
Total liabilities
2,657
348,108
-
-
350,765
Stockholders' deficit
Common stock,
30,000,000
and
10,000,000
shares
30,000
100
20,000
(100
) 2, 3
50,000
Additional paid in capital
125,000
24,900
(152,657
)
(24,900
) 1, 2, 3
(27,657
)
Accumulated deficit
(157,657
)
(348,491
)
157,657
-
1
(348,491
)
Total stockholders' deficit
(2,657
)
(323,491
)
25,000
(25,000
)
(326,148
)
Total liabilities and stockholders' deficit $
-
$
24,617
$
25,000
$
(25,000
) $
24,617
Notes to Pro-Forma Combined Balance Sheet (Unreviewed and Unaudited) September 30, 2016
1.
To close out accumulated deficit of Cataca.
2.
To record investment in Flitway by Cataca
3.
To eliminate intercompany investment accounts for combination</t>
  </si>
  <si>
    <t>Summary of Significant Accounting Policies (Policies)</t>
  </si>
  <si>
    <t>Basis of Presentation [Policy Text Block]</t>
  </si>
  <si>
    <t>Basis of Presentation The accompanying unaudited condensed financial statements are presented in United States dollars and have been prepared using the accrual method of accounting in accordance with generally accepted accounting principles in the United States of America (“GAAP”) for interim financial reporting and the instructions for Form 10-Q pursuant to the rules and regulations of the Securities and Exchange Commission. Accordingly, they do not include all information and footnote disclosures necessary for a complete presentation of the financial position, results of operations, cash flows, and stockholders’ deficit in conformity with GAAP. In the opinion of management, all adjustments considered necessary for a fair presentation of the results of operations and financial position have been included and all such adjustments are of a normal recurring nature. The unaudited condensed balance sheet of the Company as of September 30, 2016, and the related balance sheet of the Company as of December 31, 2015, which is derived from the Company's audited financial statements as of and for the year ended December 31, 2015, and the unaudited condensed statement of operations for the three and nine months ended September 30, 2016 and 2015, the unaudited condensed statement of cash flows for the nine months ended September 30, 2016 and 2015 are included in this document. These unaudited condensed financial statements should be read in conjunction with the audited financial statements and related notes included in the Company’s most recently filed Form 10-K that was filed on March 28, 2016. Unaudited interim results for the three and nine months ended September 30, 2016 are not necessarily indicative of the results that can be expected for the year ending December 31, 2016. Therefore, period over period comparisons should not be relied upon as predictive of the results in future periods.</t>
  </si>
  <si>
    <t>Use of Estimates and Assumptions [Policy Text Block]</t>
  </si>
  <si>
    <t>Use of Estimates and Assumptions The preparation of the Company’s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 of revenues and expenses during the reporting period. Actual results could differ from those estimates.</t>
  </si>
  <si>
    <t>Mineral Properties [Policy Text Block]</t>
  </si>
  <si>
    <t>Mineral Properties Mineral property acquisition costs are capitalized in accordance with the Financial Accounting Standards Board (“FASB”) Accounting Standards Codification (“ASC”) topic 930 “Extractive Activities - Mining”. Mineral property exploration costs are expensed as incurred. When it has been determined that a mineral property can be economically developed as a result of establishing proven and probable reserves, the costs incurred to develop such property are capitalized.</t>
  </si>
  <si>
    <t>Subsequent Events [Policy Text Block]</t>
  </si>
  <si>
    <t>Subsequent Events
Pursuant to the Share Exchange Agreement with Flitways, which became effective on October 14, 2016, the Company acquired
100% of the issued and outstanding shares of Flitways and in exchange Flitways issued to the Company
20,000,000
restricted shares of its common stock. As a result of the Share Exchange Agreement, Flitways became a wholly owned subsidiary of the Company. The transaction was accounted for as a reorganization and a “public shell reverse merger” resulting in Flitways becoming a public company.
Subsequent to the nine-months ended September 30, 2016, the Company entered into subscription agreements with various outside investors to purchase
1,544,666
shares of the Company’s common stock.</t>
  </si>
  <si>
    <t>Recent Accounting Pronouncements [Policy Text Block]</t>
  </si>
  <si>
    <t>Recent Accounting Pronouncements The Company’s management has evaluated all the recently issued, but not yet effective, accounting standards that have been issued or proposed by the FASB or other standards-setting bodies through the filing date of these condensed financial statements and does not believe the future adoption of any such pronouncements will have a material effect on the Company’s financial position and results of operations or cash flows.</t>
  </si>
  <si>
    <t>Related Party Obligation Payable (Tables)</t>
  </si>
  <si>
    <t>Schedule of Related Party Transactions [Table Text Block]</t>
  </si>
  <si>
    <t>September 30, December 31,
2016 2015
Balance at beginning of the period / year $
105,000
$
40,000
Funds advanced
20,000
65,000
Repayments
-
-
Debt forgiven
(125,000
)
-
Balance at end of the period / year $
-
$
105,000</t>
  </si>
  <si>
    <t>Proforma condensed balance sheet (unaudited and unreviewed) (Tables)</t>
  </si>
  <si>
    <t>Condensed Balance Sheet [Table Text Block]</t>
  </si>
  <si>
    <t>Pro-Forma Elimination
Registrant Flitways Adjustments Entries JE# Combined
ASSETS
Current Assets:
Cash $
-
$
19,162
$
-
$
-
$
19,162
Accounts receivable, net
-
5,455
-
-
5,455
Total current assets
-
24,617
-
-
24,617
Investment in Flitways
-
-
25,000
(25,000
) 2, 3
-
Mineral property
-
-
-
-
-
Total Assets $
-
$
24,617
$
25,000
$
(25,000
) $
24,617
LIABILITIES AND STOCKHOLDERS' DEFICIT
Current Liabilities:
Accounts payable $
2,561
$
24,260
$
-
$
-
$
26,821
Accrued liabilities
96
211,668
-
-
211,764
Total current liabilities
2,657
235,928
-
-
238,585
Line of credit - related party
-
101,864
-
-
101,864
Accrued interest
-
10,316
-
-
10,316
Total liabilities
2,657
348,108
-
-
350,765
Stockholders' deficit
Common stock,
30,000,000
and
10,000,000
shares
30,000
100
20,000
(100
) 2, 3
50,000
Additional paid in capital
125,000
24,900
(152,657
)
(24,900
) 1, 2, 3
(27,657
)
Accumulated deficit
(157,657
)
(348,491
)
157,657
-
1
(348,491
)
Total stockholders' deficit
(2,657
)
(323,491
)
25,000
(25,000
)
(326,148
)
Total liabilities and stockholders' deficit $
-
$
24,617
$
25,000
$
(25,000
) $
24,617</t>
  </si>
  <si>
    <t>Summary of significant accounting policies (Narrative) (Details)</t>
  </si>
  <si>
    <t>Sep. 30, 2016shares</t>
  </si>
  <si>
    <t>Summary Of Significant Accounting Policies 1</t>
  </si>
  <si>
    <t>100.00%</t>
  </si>
  <si>
    <t>Summary Of Significant Accounting Policies 2</t>
  </si>
  <si>
    <t>Summary Of Significant Accounting Policies 3</t>
  </si>
  <si>
    <t>Mineral claim (Narrative) (Details)</t>
  </si>
  <si>
    <t>Sep. 30, 2016USD ($)ha</t>
  </si>
  <si>
    <t>Mineral Claim 1</t>
  </si>
  <si>
    <t>Mineral Claim 2</t>
  </si>
  <si>
    <t>Mineral Claim 3 | ha</t>
  </si>
  <si>
    <t>Mineral Claim 4</t>
  </si>
  <si>
    <t>Mineral Claim 5</t>
  </si>
  <si>
    <t>Related Party Obligation Payable (Narrative) (Details)</t>
  </si>
  <si>
    <t>Sep. 30, 2016USD ($)</t>
  </si>
  <si>
    <t>Related Party Obligation Payable 1</t>
  </si>
  <si>
    <t>Related Party Obligation Payable 2</t>
  </si>
  <si>
    <t>Related Party Obligation Payable 3</t>
  </si>
  <si>
    <t>Related Party Obligation Payable 4</t>
  </si>
  <si>
    <t>Related Party Obligation Payable 5</t>
  </si>
  <si>
    <t>Related Party Obligation Payable 6</t>
  </si>
  <si>
    <t>Related Party Obligation Payable 7</t>
  </si>
  <si>
    <t>Related Party Obligation Payable 8</t>
  </si>
  <si>
    <t>Related Party Obligation Payable 9</t>
  </si>
  <si>
    <t>Related Party Obligation Payable 10</t>
  </si>
  <si>
    <t>Related Party Obligation Payable 11</t>
  </si>
  <si>
    <t>Related Party Obligation Payable 12</t>
  </si>
  <si>
    <t>Going concern (Narrative) (Details)</t>
  </si>
  <si>
    <t>Going Concern 1</t>
  </si>
  <si>
    <t>Common stock (Narrative) (Details)</t>
  </si>
  <si>
    <t>Sep. 30, 2016$ / sharesshares</t>
  </si>
  <si>
    <t>Common Stock 1</t>
  </si>
  <si>
    <t>Common Stock 2 | $ / shares</t>
  </si>
  <si>
    <t>Common Stock 3</t>
  </si>
  <si>
    <t>Schedule of Related Party Transactions (Details)</t>
  </si>
  <si>
    <t>Related Party Obligation Payable Schedule Of Related Party Transactions 1</t>
  </si>
  <si>
    <t>Related Party Obligation Payable Schedule Of Related Party Transactions 2</t>
  </si>
  <si>
    <t>Related Party Obligation Payable Schedule Of Related Party Transactions 3</t>
  </si>
  <si>
    <t>Related Party Obligation Payable Schedule Of Related Party Transactions 4</t>
  </si>
  <si>
    <t>Related Party Obligation Payable Schedule Of Related Party Transactions 5</t>
  </si>
  <si>
    <t>Related Party Obligation Payable Schedule Of Related Party Transactions 6</t>
  </si>
  <si>
    <t>Related Party Obligation Payable Schedule Of Related Party Transactions 7</t>
  </si>
  <si>
    <t>Related Party Obligation Payable Schedule Of Related Party Transactions 8</t>
  </si>
  <si>
    <t>Related Party Obligation Payable Schedule Of Related Party Transactions 9</t>
  </si>
  <si>
    <t>Related Party Obligation Payable Schedule Of Related Party Transactions 10</t>
  </si>
  <si>
    <t>Condensed Balance Sheet (Details)</t>
  </si>
  <si>
    <t>Sep. 30, 2016USD ($)shares</t>
  </si>
  <si>
    <t>Proforma Condensed Balance Sheet (unaudited And Unreviewed) Condensed Balance Sheet 1</t>
  </si>
  <si>
    <t>Proforma Condensed Balance Sheet (unaudited And Unreviewed) Condensed Balance Sheet 2</t>
  </si>
  <si>
    <t>Proforma Condensed Balance Sheet (unaudited And Unreviewed) Condensed Balance Sheet 3</t>
  </si>
  <si>
    <t>Proforma Condensed Balance Sheet (unaudited And Unreviewed) Condensed Balance Sheet 4</t>
  </si>
  <si>
    <t>Proforma Condensed Balance Sheet (unaudited And Unreviewed) Condensed Balance Sheet 5</t>
  </si>
  <si>
    <t>Proforma Condensed Balance Sheet (unaudited And Unreviewed) Condensed Balance Sheet 6</t>
  </si>
  <si>
    <t>Proforma Condensed Balance Sheet (unaudited And Unreviewed) Condensed Balance Sheet 7</t>
  </si>
  <si>
    <t>Proforma Condensed Balance Sheet (unaudited And Unreviewed) Condensed Balance Sheet 8</t>
  </si>
  <si>
    <t>Proforma Condensed Balance Sheet (unaudited And Unreviewed) Condensed Balance Sheet 9</t>
  </si>
  <si>
    <t>Proforma Condensed Balance Sheet (unaudited And Unreviewed) Condensed Balance Sheet 10</t>
  </si>
  <si>
    <t>Proforma Condensed Balance Sheet (unaudited And Unreviewed) Condensed Balance Sheet 11</t>
  </si>
  <si>
    <t>Proforma Condensed Balance Sheet (unaudited And Unreviewed) Condensed Balance Sheet 12</t>
  </si>
  <si>
    <t>Proforma Condensed Balance Sheet (unaudited And Unreviewed) Condensed Balance Sheet 13</t>
  </si>
  <si>
    <t>Proforma Condensed Balance Sheet (unaudited And Unreviewed) Condensed Balance Sheet 14</t>
  </si>
  <si>
    <t>Proforma Condensed Balance Sheet (unaudited And Unreviewed) Condensed Balance Sheet 15</t>
  </si>
  <si>
    <t>Proforma Condensed Balance Sheet (unaudited And Unreviewed) Condensed Balance Sheet 16</t>
  </si>
  <si>
    <t>Proforma Condensed Balance Sheet (unaudited And Unreviewed) Condensed Balance Sheet 17</t>
  </si>
  <si>
    <t>Proforma Condensed Balance Sheet (unaudited And Unreviewed) Condensed Balance Sheet 18</t>
  </si>
  <si>
    <t>Proforma Condensed Balance Sheet (unaudited And Unreviewed) Condensed Balance Sheet 19</t>
  </si>
  <si>
    <t>Proforma Condensed Balance Sheet (unaudited And Unreviewed) Condensed Balance Sheet 20</t>
  </si>
  <si>
    <t>Proforma Condensed Balance Sheet (unaudited And Unreviewed) Condensed Balance Sheet 21</t>
  </si>
  <si>
    <t>Proforma Condensed Balance Sheet (unaudited And Unreviewed) Condensed Balance Sheet 22</t>
  </si>
  <si>
    <t>Proforma Condensed Balance Sheet (unaudited And Unreviewed) Condensed Balance Sheet 23</t>
  </si>
  <si>
    <t>Proforma Condensed Balance Sheet (unaudited And Unreviewed) Condensed Balance Sheet 24</t>
  </si>
  <si>
    <t>Proforma Condensed Balance Sheet (unaudited And Unreviewed) Condensed Balance Sheet 25</t>
  </si>
  <si>
    <t>Proforma Condensed Balance Sheet (unaudited And Unreviewed) Condensed Balance Sheet 26</t>
  </si>
  <si>
    <t>Proforma Condensed Balance Sheet (unaudited And Unreviewed) Condensed Balance Sheet 27</t>
  </si>
  <si>
    <t>Proforma Condensed Balance Sheet (unaudited And Unreviewed) Condensed Balance Sheet 28</t>
  </si>
  <si>
    <t>Proforma Condensed Balance Sheet (unaudited And Unreviewed) Condensed Balance Sheet 29</t>
  </si>
  <si>
    <t>Proforma Condensed Balance Sheet (unaudited And Unreviewed) Condensed Balance Sheet 30</t>
  </si>
  <si>
    <t>Proforma Condensed Balance Sheet (unaudited And Unreviewed) Condensed Balance Sheet 31</t>
  </si>
  <si>
    <t>Proforma Condensed Balance Sheet (unaudited And Unreviewed) Condensed Balance Sheet 32</t>
  </si>
  <si>
    <t>Proforma Condensed Balance Sheet (unaudited And Unreviewed) Condensed Balance Sheet 33</t>
  </si>
  <si>
    <t>Proforma Condensed Balance Sheet (unaudited And Unreviewed) Condensed Balance Sheet 34</t>
  </si>
  <si>
    <t>Proforma Condensed Balance Sheet (unaudited And Unreviewed) Condensed Balance Sheet 35</t>
  </si>
  <si>
    <t>Proforma Condensed Balance Sheet (unaudited And Unreviewed) Condensed Balance Sheet 36</t>
  </si>
  <si>
    <t>Proforma Condensed Balance Sheet (unaudited And Unreviewed) Condensed Balance Sheet 37</t>
  </si>
  <si>
    <t>Proforma Condensed Balance Sheet (unaudited And Unreviewed) Condensed Balance Sheet 38</t>
  </si>
  <si>
    <t>Proforma Condensed Balance Sheet (unaudited And Unreviewed) Condensed Balance Sheet 39</t>
  </si>
  <si>
    <t>Proforma Condensed Balance Sheet (unaudited And Unreviewed) Condensed Balance Sheet 40</t>
  </si>
  <si>
    <t>Proforma Condensed Balance Sheet (unaudited And Unreviewed) Condensed Balance Sheet 41</t>
  </si>
  <si>
    <t>Proforma Condensed Balance Sheet (unaudited And Unreviewed) Condensed Balance Sheet 42</t>
  </si>
  <si>
    <t>Proforma Condensed Balance Sheet (unaudited And Unreviewed) Condensed Balance Sheet 43</t>
  </si>
  <si>
    <t>Proforma Condensed Balance Sheet (unaudited And Unreviewed) Condensed Balance Sheet 44</t>
  </si>
  <si>
    <t>Proforma Condensed Balance Sheet (unaudited And Unreviewed) Condensed Balance Sheet 45</t>
  </si>
  <si>
    <t>Proforma Condensed Balance Sheet (unaudited And Unreviewed) Condensed Balance Sheet 46</t>
  </si>
  <si>
    <t>Proforma Condensed Balance Sheet (unaudited And Unreviewed) Condensed Balance Sheet 47</t>
  </si>
  <si>
    <t>Proforma Condensed Balance Sheet (unaudited And Unreviewed) Condensed Balance Sheet 48</t>
  </si>
  <si>
    <t>Proforma Condensed Balance Sheet (unaudited And Unreviewed) Condensed Balance Sheet 49</t>
  </si>
  <si>
    <t>Proforma Condensed Balance Sheet (unaudited And Unreviewed) Condensed Balance Sheet 50</t>
  </si>
  <si>
    <t>Proforma Condensed Balance Sheet (unaudited And Unreviewed) Condensed Balance Sheet 51</t>
  </si>
  <si>
    <t>Proforma Condensed Balance Sheet (unaudited And Unreviewed) Condensed Balance Sheet 52</t>
  </si>
  <si>
    <t>Proforma Condensed Balance Sheet (unaudited And Unreviewed) Condensed Balance Sheet 53</t>
  </si>
  <si>
    <t>Proforma Condensed Balance Sheet (unaudited And Unreviewed) Condensed Balance Sheet 54</t>
  </si>
  <si>
    <t>Proforma Condensed Balance Sheet (unaudited And Unreviewed) Condensed Balance Sheet 55</t>
  </si>
  <si>
    <t>Proforma Condensed Balance Sheet (unaudited And Unreviewed) Condensed Balance Sheet 56</t>
  </si>
  <si>
    <t>Proforma Condensed Balance Sheet (unaudited And Unreviewed) Condensed Balance Sheet 57</t>
  </si>
  <si>
    <t>Proforma Condensed Balance Sheet (unaudited And Unreviewed) Condensed Balance Sheet 58</t>
  </si>
  <si>
    <t>Proforma Condensed Balance Sheet (unaudited And Unreviewed) Condensed Balance Sheet 59</t>
  </si>
  <si>
    <t>Proforma Condensed Balance Sheet (unaudited And Unreviewed) Condensed Balance Sheet 60</t>
  </si>
  <si>
    <t>Proforma Condensed Balance Sheet (unaudited And Unreviewed) Condensed Balance Sheet 61</t>
  </si>
  <si>
    <t>Proforma Condensed Balance Sheet (unaudited And Unreviewed) Condensed Balance Sheet 62 | shares</t>
  </si>
  <si>
    <t>Proforma Condensed Balance Sheet (unaudited And Unreviewed) Condensed Balance Sheet 63</t>
  </si>
  <si>
    <t>Proforma Condensed Balance Sheet (unaudited And Unreviewed) Condensed Balance Sheet 64</t>
  </si>
  <si>
    <t>Proforma Condensed Balance Sheet (unaudited And Unreviewed) Condensed Balance Sheet 65</t>
  </si>
  <si>
    <t>Proforma Condensed Balance Sheet (unaudited And Unreviewed) Condensed Balance Sheet 66</t>
  </si>
  <si>
    <t>Proforma Condensed Balance Sheet (unaudited And Unreviewed) Condensed Balance Sheet 67</t>
  </si>
  <si>
    <t>Proforma Condensed Balance Sheet (unaudited And Unreviewed) Condensed Balance Sheet 68</t>
  </si>
  <si>
    <t>Proforma Condensed Balance Sheet (unaudited And Unreviewed) Condensed Balance Sheet 69</t>
  </si>
  <si>
    <t>Proforma Condensed Balance Sheet (unaudited And Unreviewed) Condensed Balance Sheet 70</t>
  </si>
  <si>
    <t>Proforma Condensed Balance Sheet (unaudited And Unreviewed) Condensed Balance Sheet 71</t>
  </si>
  <si>
    <t>Proforma Condensed Balance Sheet (unaudited And Unreviewed) Condensed Balance Sheet 72</t>
  </si>
  <si>
    <t>Proforma Condensed Balance Sheet (unaudited And Unreviewed) Condensed Balance Sheet 73</t>
  </si>
  <si>
    <t>Proforma Condensed Balance Sheet (unaudited And Unreviewed) Condensed Balance Sheet 74</t>
  </si>
  <si>
    <t>Proforma Condensed Balance Sheet (unaudited And Unreviewed) Condensed Balance Sheet 75</t>
  </si>
  <si>
    <t>Proforma Condensed Balance Sheet (unaudited And Unreviewed) Condensed Balance Sheet 76</t>
  </si>
  <si>
    <t>Proforma Condensed Balance Sheet (unaudited And Unreviewed) Condensed Balance Sheet 77</t>
  </si>
  <si>
    <t>Proforma Condensed Balance Sheet (unaudited And Unreviewed) Condensed Balance Sheet 78</t>
  </si>
  <si>
    <t>Proforma Condensed Balance Sheet (unaudited And Unreviewed) Condensed Balance Sheet 79</t>
  </si>
  <si>
    <t>Proforma Condensed Balance Sheet (unaudited And Unreviewed) Condensed Balance Sheet 80</t>
  </si>
  <si>
    <t>Proforma Condensed Balance Sheet (unaudited And Unreviewed) Condensed Balance Sheet 81</t>
  </si>
  <si>
    <t>Proforma Condensed Balance Sheet (unaudited And Unreviewed) Condensed Balance Sheet 82</t>
  </si>
  <si>
    <t>Proforma Condensed Balance Sheet (unaudited And Unreviewed) Condensed Balance Sheet 83</t>
  </si>
  <si>
    <t>Proforma Condensed Balance Sheet (unaudited And Unreviewed) Condensed Balance Sheet 84</t>
  </si>
  <si>
    <t>Proforma Condensed Balance Sheet (unaudited And Unreviewed) Condensed Balance Sheet 85</t>
  </si>
  <si>
    <t>Proforma Condensed Balance Sheet (unaudited And Unreviewed) Condensed Balance Sheet 86</t>
  </si>
  <si>
    <t>Proforma Condensed Balance Sheet (unaudited And Unreviewed) Condensed Balance Sheet 87</t>
  </si>
  <si>
    <t>Proforma Condensed Balance Sheet (unaudited And Unreviewed) Condensed Balance Sheet 88</t>
  </si>
</sst>
</file>

<file path=xl/styles.xml><?xml version="1.0" encoding="utf-8"?>
<styleSheet xmlns="http://schemas.openxmlformats.org/spreadsheetml/2006/main">
  <numFmts count="3">
    <numFmt formatCode="_(&quot;$ &quot;#,##0_);_(&quot;$ &quot;(#,##0)" numFmtId="165"/>
    <numFmt formatCode="_(&quot;$ &quot;#,##0.000_);_(&quot;$ &quot;(#,##0.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3" r="B6" t="s">
        <v>11</v>
      </c>
    </row>
    <row spans="1:3" r="7">
      <c s="3" r="A7" t="s">
        <v>12</v>
      </c>
      <c s="3" r="B7" t="s">
        <v>13</v>
      </c>
    </row>
    <row spans="1:3" r="8">
      <c s="3" r="A8" t="s">
        <v>14</v>
      </c>
      <c s="5" r="B8" t="n">
        <v>1582919</v>
      </c>
    </row>
    <row spans="1:3" r="9">
      <c s="3" r="A9" t="s">
        <v>15</v>
      </c>
      <c s="3" r="B9" t="s">
        <v>16</v>
      </c>
    </row>
    <row spans="1:3" r="10">
      <c s="3" r="A10" t="s">
        <v>17</v>
      </c>
      <c s="3" r="B10" t="s">
        <v>18</v>
      </c>
    </row>
    <row spans="1:3" r="11">
      <c s="3" r="A11" t="s">
        <v>19</v>
      </c>
      <c s="5" r="C11" t="n">
        <v>51544666</v>
      </c>
    </row>
    <row spans="1:3" r="12">
      <c s="3" r="A12" t="s">
        <v>20</v>
      </c>
      <c s="3" r="B12" t="s">
        <v>21</v>
      </c>
    </row>
    <row spans="1:3" r="13">
      <c s="3" r="A13" t="s">
        <v>22</v>
      </c>
      <c s="3" r="B13" t="s">
        <v>23</v>
      </c>
    </row>
    <row spans="1:3" r="14">
      <c s="3" r="A14" t="s">
        <v>24</v>
      </c>
      <c s="3" r="B14" t="s">
        <v>23</v>
      </c>
    </row>
    <row spans="1:3" r="15">
      <c s="3" r="A15" t="s">
        <v>25</v>
      </c>
      <c s="5" r="B15" t="n">
        <v>2016</v>
      </c>
    </row>
    <row spans="1:3" r="16">
      <c s="3" r="A16" t="s">
        <v>26</v>
      </c>
      <c s="4"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88</v>
      </c>
      <c s="2" r="B1" t="s">
        <v>1</v>
      </c>
    </row>
    <row spans="1:2" r="2">
      <c s="2" r="B2" t="s">
        <v>2</v>
      </c>
    </row>
    <row spans="1:2" r="3">
      <c s="3" r="A3" t="s">
        <v>89</v>
      </c>
      <c s="3" r="B3"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91</v>
      </c>
      <c s="2" r="B1" t="s">
        <v>1</v>
      </c>
    </row>
    <row spans="1:2" r="2">
      <c s="2" r="B2" t="s">
        <v>2</v>
      </c>
    </row>
    <row spans="1:2" r="3">
      <c s="3" r="A3" t="s">
        <v>92</v>
      </c>
      <c s="3" r="B3"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spans="1:2" r="1">
      <c s="1" r="A1" t="s">
        <v>94</v>
      </c>
      <c s="2" r="B1" t="s">
        <v>1</v>
      </c>
    </row>
    <row spans="1:2" r="2">
      <c s="2" r="B2" t="s">
        <v>2</v>
      </c>
    </row>
    <row spans="1:2" r="3">
      <c s="3" r="A3" t="s">
        <v>95</v>
      </c>
      <c s="3" r="B3" t="s">
        <v>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97</v>
      </c>
      <c s="2" r="B1" t="s">
        <v>1</v>
      </c>
    </row>
    <row spans="1:2" r="2">
      <c s="2" r="B2" t="s">
        <v>2</v>
      </c>
    </row>
    <row spans="1:2" r="3">
      <c s="3" r="A3" t="s">
        <v>98</v>
      </c>
      <c s="3" r="B3" t="s">
        <v>99</v>
      </c>
    </row>
    <row spans="1:2" r="4">
      <c s="3" r="A4" t="s">
        <v>100</v>
      </c>
      <c s="3" r="B4" t="s">
        <v>101</v>
      </c>
    </row>
    <row spans="1:2" r="5">
      <c s="3" r="A5" t="s">
        <v>102</v>
      </c>
      <c s="3" r="B5" t="s">
        <v>103</v>
      </c>
    </row>
    <row spans="1:2" r="6">
      <c s="3" r="A6" t="s">
        <v>104</v>
      </c>
      <c s="3" r="B6" t="s">
        <v>105</v>
      </c>
    </row>
    <row spans="1:2" r="7">
      <c s="3" r="A7" t="s">
        <v>106</v>
      </c>
      <c s="3" r="B7"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r="A1" t="s">
        <v>108</v>
      </c>
      <c s="2" r="B1" t="s">
        <v>1</v>
      </c>
    </row>
    <row spans="1:2" r="2">
      <c s="2" r="B2" t="s">
        <v>2</v>
      </c>
    </row>
    <row spans="1:2" r="3">
      <c s="3" r="A3" t="s">
        <v>109</v>
      </c>
      <c s="3" r="B3"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s="1" r="A1" t="s">
        <v>111</v>
      </c>
      <c s="2" r="B1" t="s">
        <v>1</v>
      </c>
    </row>
    <row spans="1:2" r="2">
      <c s="2" r="B2" t="s">
        <v>2</v>
      </c>
    </row>
    <row spans="1:2" r="3">
      <c s="3" r="A3" t="s">
        <v>112</v>
      </c>
      <c s="3" r="B3" t="s">
        <v>1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0"/>
  </cols>
  <sheetData>
    <row spans="1:2" r="1">
      <c s="1" r="A1" t="s">
        <v>114</v>
      </c>
      <c s="2" r="B1" t="s">
        <v>1</v>
      </c>
    </row>
    <row spans="1:2" r="2">
      <c s="2" r="B2" t="s">
        <v>115</v>
      </c>
    </row>
    <row spans="1:2" r="3">
      <c s="3" r="A3" t="s">
        <v>116</v>
      </c>
      <c s="3" r="B3" t="s">
        <v>117</v>
      </c>
    </row>
    <row spans="1:2" r="4">
      <c s="3" r="A4" t="s">
        <v>118</v>
      </c>
      <c s="5" r="B4" t="n">
        <v>20000000</v>
      </c>
    </row>
    <row spans="1:2" r="5">
      <c s="3" r="A5" t="s">
        <v>119</v>
      </c>
      <c s="5" r="B5" t="n">
        <v>15446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23"/>
  </cols>
  <sheetData>
    <row spans="1:2" r="1">
      <c s="1" r="A1" t="s">
        <v>120</v>
      </c>
      <c s="2" r="B1" t="s">
        <v>1</v>
      </c>
    </row>
    <row spans="1:2" r="2">
      <c s="2" r="B2" t="s">
        <v>121</v>
      </c>
    </row>
    <row spans="1:2" r="3">
      <c s="3" r="A3" t="s">
        <v>122</v>
      </c>
      <c s="3" r="B3" t="s">
        <v>117</v>
      </c>
    </row>
    <row spans="1:2" r="4">
      <c s="3" r="A4" t="s">
        <v>123</v>
      </c>
      <c s="5" r="B4" t="n">
        <v>9</v>
      </c>
    </row>
    <row spans="1:2" r="5">
      <c s="3" r="A5" t="s">
        <v>124</v>
      </c>
      <c s="9" r="B5" t="n">
        <v>91.5</v>
      </c>
    </row>
    <row spans="1:2" r="6">
      <c s="3" r="A6" t="s">
        <v>125</v>
      </c>
      <c s="7" r="B6" t="n">
        <v>5000</v>
      </c>
    </row>
    <row spans="1:2" r="7">
      <c s="3" r="A7" t="s">
        <v>126</v>
      </c>
      <c s="7" r="B7" t="n">
        <v>10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21"/>
  </cols>
  <sheetData>
    <row spans="1:2" r="1">
      <c s="1" r="A1" t="s">
        <v>127</v>
      </c>
      <c s="2" r="B1" t="s">
        <v>1</v>
      </c>
    </row>
    <row spans="1:2" r="2">
      <c s="2" r="B2" t="s">
        <v>128</v>
      </c>
    </row>
    <row spans="1:2" r="3">
      <c s="3" r="A3" t="s">
        <v>129</v>
      </c>
      <c s="7" r="B3" t="n">
        <v>8000</v>
      </c>
    </row>
    <row spans="1:2" r="4">
      <c s="3" r="A4" t="s">
        <v>130</v>
      </c>
      <c s="5" r="B4" t="n">
        <v>10000</v>
      </c>
    </row>
    <row spans="1:2" r="5">
      <c s="3" r="A5" t="s">
        <v>131</v>
      </c>
      <c s="5" r="B5" t="n">
        <v>18000</v>
      </c>
    </row>
    <row spans="1:2" r="6">
      <c s="3" r="A6" t="s">
        <v>132</v>
      </c>
      <c s="5" r="B6" t="n">
        <v>4000</v>
      </c>
    </row>
    <row spans="1:2" r="7">
      <c s="3" r="A7" t="s">
        <v>133</v>
      </c>
      <c s="5" r="B7" t="n">
        <v>10000</v>
      </c>
    </row>
    <row spans="1:2" r="8">
      <c s="3" r="A8" t="s">
        <v>134</v>
      </c>
      <c s="5" r="B8" t="n">
        <v>4000</v>
      </c>
    </row>
    <row spans="1:2" r="9">
      <c s="3" r="A9" t="s">
        <v>135</v>
      </c>
      <c s="5" r="B9" t="n">
        <v>12000</v>
      </c>
    </row>
    <row spans="1:2" r="10">
      <c s="3" r="A10" t="s">
        <v>136</v>
      </c>
      <c s="5" r="B10" t="n">
        <v>8000</v>
      </c>
    </row>
    <row spans="1:2" r="11">
      <c s="3" r="A11" t="s">
        <v>137</v>
      </c>
      <c s="5" r="B11" t="n">
        <v>15000</v>
      </c>
    </row>
    <row spans="1:2" r="12">
      <c s="3" r="A12" t="s">
        <v>138</v>
      </c>
      <c s="5" r="B12" t="n">
        <v>8000</v>
      </c>
    </row>
    <row spans="1:2" r="13">
      <c s="3" r="A13" t="s">
        <v>139</v>
      </c>
      <c s="5" r="B13" t="n">
        <v>8000</v>
      </c>
    </row>
    <row spans="1:2" r="14">
      <c s="3" r="A14" t="s">
        <v>140</v>
      </c>
      <c s="7" r="B14" t="n">
        <v>2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spans="1:2" r="1">
      <c s="1" r="A1" t="s">
        <v>141</v>
      </c>
      <c s="2" r="B1" t="s">
        <v>1</v>
      </c>
    </row>
    <row spans="1:2" r="2">
      <c s="2" r="B2" t="s">
        <v>128</v>
      </c>
    </row>
    <row spans="1:2" r="3">
      <c s="3" r="A3" t="s">
        <v>142</v>
      </c>
      <c s="7" r="B3" t="n">
        <v>1576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0</v>
      </c>
      <c s="7" r="C3" t="n">
        <v>4537</v>
      </c>
    </row>
    <row spans="1:3" r="4">
      <c s="3" r="A4" t="s">
        <v>32</v>
      </c>
      <c s="5" r="B4" t="n">
        <v>0</v>
      </c>
      <c s="5" r="C4" t="n">
        <v>4537</v>
      </c>
    </row>
    <row spans="1:3" r="5">
      <c s="3" r="A5" t="s">
        <v>33</v>
      </c>
      <c s="5" r="B5" t="n">
        <v>0</v>
      </c>
      <c s="5" r="C5" t="n">
        <v>5000</v>
      </c>
    </row>
    <row spans="1:3" r="6">
      <c s="3" r="A6" t="s">
        <v>34</v>
      </c>
      <c s="5" r="B6" t="n">
        <v>0</v>
      </c>
      <c s="5" r="C6" t="n">
        <v>9537</v>
      </c>
    </row>
    <row spans="1:3" r="7">
      <c s="6" r="A7" t="s">
        <v>35</v>
      </c>
    </row>
    <row spans="1:3" r="8">
      <c s="3" r="A8" t="s">
        <v>36</v>
      </c>
      <c s="5" r="B8" t="n">
        <v>2561</v>
      </c>
      <c s="5" r="C8" t="n">
        <v>1026</v>
      </c>
    </row>
    <row spans="1:3" r="9">
      <c s="3" r="A9" t="s">
        <v>37</v>
      </c>
      <c s="5" r="B9" t="n">
        <v>96</v>
      </c>
      <c s="5" r="C9" t="n">
        <v>0</v>
      </c>
    </row>
    <row spans="1:3" r="10">
      <c s="3" r="A10" t="s">
        <v>38</v>
      </c>
      <c s="5" r="B10" t="n">
        <v>0</v>
      </c>
      <c s="5" r="C10" t="n">
        <v>105000</v>
      </c>
    </row>
    <row spans="1:3" r="11">
      <c s="3" r="A11" t="s">
        <v>39</v>
      </c>
      <c s="5" r="B11" t="n">
        <v>2657</v>
      </c>
      <c s="5" r="C11" t="n">
        <v>106026</v>
      </c>
    </row>
    <row spans="1:3" r="12">
      <c s="6" r="A12" t="s">
        <v>40</v>
      </c>
    </row>
    <row spans="1:3" r="13">
      <c s="3" r="A13" t="s">
        <v>41</v>
      </c>
      <c s="5" r="B13" t="n">
        <v>30000</v>
      </c>
      <c s="5" r="C13" t="n">
        <v>30000</v>
      </c>
    </row>
    <row spans="1:3" r="14">
      <c s="3" r="A14" t="s">
        <v>42</v>
      </c>
      <c s="5" r="B14" t="n">
        <v>125000</v>
      </c>
      <c s="5" r="C14" t="n">
        <v>0</v>
      </c>
    </row>
    <row spans="1:3" r="15">
      <c s="3" r="A15" t="s">
        <v>43</v>
      </c>
      <c s="5" r="B15" t="n">
        <v>-157657</v>
      </c>
      <c s="5" r="C15" t="n">
        <v>-126489</v>
      </c>
    </row>
    <row spans="1:3" r="16">
      <c s="3" r="A16" t="s">
        <v>44</v>
      </c>
      <c s="5" r="B16" t="n">
        <v>-2657</v>
      </c>
      <c s="5" r="C16" t="n">
        <v>-96489</v>
      </c>
    </row>
    <row spans="1:3" r="17">
      <c s="3" r="A17" t="s">
        <v>45</v>
      </c>
      <c s="7" r="B17" t="n">
        <v>0</v>
      </c>
      <c s="7" r="C17" t="n">
        <v>95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30"/>
  </cols>
  <sheetData>
    <row spans="1:2" r="1">
      <c s="1" r="A1" t="s">
        <v>143</v>
      </c>
      <c s="2" r="B1" t="s">
        <v>1</v>
      </c>
    </row>
    <row spans="1:2" r="2">
      <c s="2" r="B2" t="s">
        <v>144</v>
      </c>
    </row>
    <row spans="1:2" r="3">
      <c s="3" r="A3" t="s">
        <v>145</v>
      </c>
      <c s="5" r="B3" t="n">
        <v>75000000</v>
      </c>
    </row>
    <row spans="1:2" r="4">
      <c s="3" r="A4" t="s">
        <v>146</v>
      </c>
      <c s="8" r="B4" t="n">
        <v>0.001</v>
      </c>
    </row>
    <row spans="1:2" r="5">
      <c s="3" r="A5" t="s">
        <v>147</v>
      </c>
      <c s="5" r="B5" t="n">
        <v>30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5"/>
    <col customWidth="1" max="2" min="2" width="21"/>
  </cols>
  <sheetData>
    <row spans="1:2" r="1">
      <c s="1" r="A1" t="s">
        <v>148</v>
      </c>
      <c s="2" r="B1" t="s">
        <v>1</v>
      </c>
    </row>
    <row spans="1:2" r="2">
      <c s="2" r="B2" t="s">
        <v>128</v>
      </c>
    </row>
    <row spans="1:2" r="3">
      <c s="3" r="A3" t="s">
        <v>149</v>
      </c>
      <c s="7" r="B3" t="n">
        <v>105000</v>
      </c>
    </row>
    <row spans="1:2" r="4">
      <c s="3" r="A4" t="s">
        <v>150</v>
      </c>
      <c s="5" r="B4" t="n">
        <v>40000</v>
      </c>
    </row>
    <row spans="1:2" r="5">
      <c s="3" r="A5" t="s">
        <v>151</v>
      </c>
      <c s="5" r="B5" t="n">
        <v>20000</v>
      </c>
    </row>
    <row spans="1:2" r="6">
      <c s="3" r="A6" t="s">
        <v>152</v>
      </c>
      <c s="5" r="B6" t="n">
        <v>65000</v>
      </c>
    </row>
    <row spans="1:2" r="7">
      <c s="3" r="A7" t="s">
        <v>153</v>
      </c>
      <c s="5" r="B7" t="n">
        <v>0</v>
      </c>
    </row>
    <row spans="1:2" r="8">
      <c s="3" r="A8" t="s">
        <v>154</v>
      </c>
      <c s="5" r="B8" t="n">
        <v>0</v>
      </c>
    </row>
    <row spans="1:2" r="9">
      <c s="3" r="A9" t="s">
        <v>155</v>
      </c>
      <c s="5" r="B9" t="n">
        <v>-125000</v>
      </c>
    </row>
    <row spans="1:2" r="10">
      <c s="3" r="A10" t="s">
        <v>156</v>
      </c>
      <c s="5" r="B10" t="n">
        <v>0</v>
      </c>
    </row>
    <row spans="1:2" r="11">
      <c s="3" r="A11" t="s">
        <v>157</v>
      </c>
      <c s="5" r="B11" t="n">
        <v>0</v>
      </c>
    </row>
    <row spans="1:2" r="12">
      <c s="3" r="A12" t="s">
        <v>158</v>
      </c>
      <c s="7" r="B12" t="n">
        <v>10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0"/>
  <sheetViews>
    <sheetView workbookViewId="0">
      <selection activeCell="A1" sqref="A1"/>
    </sheetView>
  </sheetViews>
  <sheetFormatPr baseColWidth="10" defaultRowHeight="15"/>
  <cols>
    <col customWidth="1" max="1" min="1" width="80"/>
    <col customWidth="1" max="2" min="2" width="27"/>
  </cols>
  <sheetData>
    <row spans="1:2" r="1">
      <c s="1" r="A1" t="s">
        <v>159</v>
      </c>
      <c s="2" r="B1" t="s">
        <v>1</v>
      </c>
    </row>
    <row spans="1:2" r="2">
      <c s="2" r="B2" t="s">
        <v>160</v>
      </c>
    </row>
    <row spans="1:2" r="3">
      <c s="3" r="A3" t="s">
        <v>161</v>
      </c>
      <c s="7" r="B3" t="n">
        <v>0</v>
      </c>
    </row>
    <row spans="1:2" r="4">
      <c s="3" r="A4" t="s">
        <v>162</v>
      </c>
      <c s="5" r="B4" t="n">
        <v>19162</v>
      </c>
    </row>
    <row spans="1:2" r="5">
      <c s="3" r="A5" t="s">
        <v>163</v>
      </c>
      <c s="5" r="B5" t="n">
        <v>0</v>
      </c>
    </row>
    <row spans="1:2" r="6">
      <c s="3" r="A6" t="s">
        <v>164</v>
      </c>
      <c s="5" r="B6" t="n">
        <v>0</v>
      </c>
    </row>
    <row spans="1:2" r="7">
      <c s="3" r="A7" t="s">
        <v>165</v>
      </c>
      <c s="5" r="B7" t="n">
        <v>19162</v>
      </c>
    </row>
    <row spans="1:2" r="8">
      <c s="3" r="A8" t="s">
        <v>166</v>
      </c>
      <c s="5" r="B8" t="n">
        <v>0</v>
      </c>
    </row>
    <row spans="1:2" r="9">
      <c s="3" r="A9" t="s">
        <v>167</v>
      </c>
      <c s="5" r="B9" t="n">
        <v>5455</v>
      </c>
    </row>
    <row spans="1:2" r="10">
      <c s="3" r="A10" t="s">
        <v>168</v>
      </c>
      <c s="5" r="B10" t="n">
        <v>0</v>
      </c>
    </row>
    <row spans="1:2" r="11">
      <c s="3" r="A11" t="s">
        <v>169</v>
      </c>
      <c s="5" r="B11" t="n">
        <v>0</v>
      </c>
    </row>
    <row spans="1:2" r="12">
      <c s="3" r="A12" t="s">
        <v>170</v>
      </c>
      <c s="5" r="B12" t="n">
        <v>5455</v>
      </c>
    </row>
    <row spans="1:2" r="13">
      <c s="3" r="A13" t="s">
        <v>171</v>
      </c>
      <c s="5" r="B13" t="n">
        <v>0</v>
      </c>
    </row>
    <row spans="1:2" r="14">
      <c s="3" r="A14" t="s">
        <v>172</v>
      </c>
      <c s="5" r="B14" t="n">
        <v>24617</v>
      </c>
    </row>
    <row spans="1:2" r="15">
      <c s="3" r="A15" t="s">
        <v>173</v>
      </c>
      <c s="5" r="B15" t="n">
        <v>0</v>
      </c>
    </row>
    <row spans="1:2" r="16">
      <c s="3" r="A16" t="s">
        <v>174</v>
      </c>
      <c s="5" r="B16" t="n">
        <v>0</v>
      </c>
    </row>
    <row spans="1:2" r="17">
      <c s="3" r="A17" t="s">
        <v>175</v>
      </c>
      <c s="5" r="B17" t="n">
        <v>24617</v>
      </c>
    </row>
    <row spans="1:2" r="18">
      <c s="3" r="A18" t="s">
        <v>176</v>
      </c>
      <c s="5" r="B18" t="n">
        <v>0</v>
      </c>
    </row>
    <row spans="1:2" r="19">
      <c s="3" r="A19" t="s">
        <v>177</v>
      </c>
      <c s="5" r="B19" t="n">
        <v>0</v>
      </c>
    </row>
    <row spans="1:2" r="20">
      <c s="3" r="A20" t="s">
        <v>178</v>
      </c>
      <c s="5" r="B20" t="n">
        <v>25000</v>
      </c>
    </row>
    <row spans="1:2" r="21">
      <c s="3" r="A21" t="s">
        <v>179</v>
      </c>
      <c s="5" r="B21" t="n">
        <v>-25000</v>
      </c>
    </row>
    <row spans="1:2" r="22">
      <c s="3" r="A22" t="s">
        <v>180</v>
      </c>
      <c s="5" r="B22" t="n">
        <v>0</v>
      </c>
    </row>
    <row spans="1:2" r="23">
      <c s="3" r="A23" t="s">
        <v>181</v>
      </c>
      <c s="5" r="B23" t="n">
        <v>0</v>
      </c>
    </row>
    <row spans="1:2" r="24">
      <c s="3" r="A24" t="s">
        <v>182</v>
      </c>
      <c s="5" r="B24" t="n">
        <v>0</v>
      </c>
    </row>
    <row spans="1:2" r="25">
      <c s="3" r="A25" t="s">
        <v>183</v>
      </c>
      <c s="5" r="B25" t="n">
        <v>0</v>
      </c>
    </row>
    <row spans="1:2" r="26">
      <c s="3" r="A26" t="s">
        <v>184</v>
      </c>
      <c s="5" r="B26" t="n">
        <v>0</v>
      </c>
    </row>
    <row spans="1:2" r="27">
      <c s="3" r="A27" t="s">
        <v>185</v>
      </c>
      <c s="5" r="B27" t="n">
        <v>0</v>
      </c>
    </row>
    <row spans="1:2" r="28">
      <c s="3" r="A28" t="s">
        <v>186</v>
      </c>
      <c s="5" r="B28" t="n">
        <v>0</v>
      </c>
    </row>
    <row spans="1:2" r="29">
      <c s="3" r="A29" t="s">
        <v>187</v>
      </c>
      <c s="5" r="B29" t="n">
        <v>24617</v>
      </c>
    </row>
    <row spans="1:2" r="30">
      <c s="3" r="A30" t="s">
        <v>188</v>
      </c>
      <c s="5" r="B30" t="n">
        <v>25000</v>
      </c>
    </row>
    <row spans="1:2" r="31">
      <c s="3" r="A31" t="s">
        <v>189</v>
      </c>
      <c s="5" r="B31" t="n">
        <v>-25000</v>
      </c>
    </row>
    <row spans="1:2" r="32">
      <c s="3" r="A32" t="s">
        <v>190</v>
      </c>
      <c s="5" r="B32" t="n">
        <v>24617</v>
      </c>
    </row>
    <row spans="1:2" r="33">
      <c s="3" r="A33" t="s">
        <v>191</v>
      </c>
      <c s="5" r="B33" t="n">
        <v>2561</v>
      </c>
    </row>
    <row spans="1:2" r="34">
      <c s="3" r="A34" t="s">
        <v>192</v>
      </c>
      <c s="5" r="B34" t="n">
        <v>24260</v>
      </c>
    </row>
    <row spans="1:2" r="35">
      <c s="3" r="A35" t="s">
        <v>193</v>
      </c>
      <c s="5" r="B35" t="n">
        <v>0</v>
      </c>
    </row>
    <row spans="1:2" r="36">
      <c s="3" r="A36" t="s">
        <v>194</v>
      </c>
      <c s="5" r="B36" t="n">
        <v>0</v>
      </c>
    </row>
    <row spans="1:2" r="37">
      <c s="3" r="A37" t="s">
        <v>195</v>
      </c>
      <c s="5" r="B37" t="n">
        <v>26821</v>
      </c>
    </row>
    <row spans="1:2" r="38">
      <c s="3" r="A38" t="s">
        <v>196</v>
      </c>
      <c s="5" r="B38" t="n">
        <v>96</v>
      </c>
    </row>
    <row spans="1:2" r="39">
      <c s="3" r="A39" t="s">
        <v>197</v>
      </c>
      <c s="5" r="B39" t="n">
        <v>211668</v>
      </c>
    </row>
    <row spans="1:2" r="40">
      <c s="3" r="A40" t="s">
        <v>198</v>
      </c>
      <c s="5" r="B40" t="n">
        <v>0</v>
      </c>
    </row>
    <row spans="1:2" r="41">
      <c s="3" r="A41" t="s">
        <v>199</v>
      </c>
      <c s="5" r="B41" t="n">
        <v>0</v>
      </c>
    </row>
    <row spans="1:2" r="42">
      <c s="3" r="A42" t="s">
        <v>200</v>
      </c>
      <c s="5" r="B42" t="n">
        <v>211764</v>
      </c>
    </row>
    <row spans="1:2" r="43">
      <c s="3" r="A43" t="s">
        <v>201</v>
      </c>
      <c s="5" r="B43" t="n">
        <v>2657</v>
      </c>
    </row>
    <row spans="1:2" r="44">
      <c s="3" r="A44" t="s">
        <v>202</v>
      </c>
      <c s="5" r="B44" t="n">
        <v>235928</v>
      </c>
    </row>
    <row spans="1:2" r="45">
      <c s="3" r="A45" t="s">
        <v>203</v>
      </c>
      <c s="5" r="B45" t="n">
        <v>0</v>
      </c>
    </row>
    <row spans="1:2" r="46">
      <c s="3" r="A46" t="s">
        <v>204</v>
      </c>
      <c s="5" r="B46" t="n">
        <v>0</v>
      </c>
    </row>
    <row spans="1:2" r="47">
      <c s="3" r="A47" t="s">
        <v>205</v>
      </c>
      <c s="5" r="B47" t="n">
        <v>238585</v>
      </c>
    </row>
    <row spans="1:2" r="48">
      <c s="3" r="A48" t="s">
        <v>206</v>
      </c>
      <c s="5" r="B48" t="n">
        <v>0</v>
      </c>
    </row>
    <row spans="1:2" r="49">
      <c s="3" r="A49" t="s">
        <v>207</v>
      </c>
      <c s="5" r="B49" t="n">
        <v>101864</v>
      </c>
    </row>
    <row spans="1:2" r="50">
      <c s="3" r="A50" t="s">
        <v>208</v>
      </c>
      <c s="5" r="B50" t="n">
        <v>0</v>
      </c>
    </row>
    <row spans="1:2" r="51">
      <c s="3" r="A51" t="s">
        <v>209</v>
      </c>
      <c s="5" r="B51" t="n">
        <v>0</v>
      </c>
    </row>
    <row spans="1:2" r="52">
      <c s="3" r="A52" t="s">
        <v>210</v>
      </c>
      <c s="5" r="B52" t="n">
        <v>101864</v>
      </c>
    </row>
    <row spans="1:2" r="53">
      <c s="3" r="A53" t="s">
        <v>211</v>
      </c>
      <c s="5" r="B53" t="n">
        <v>0</v>
      </c>
    </row>
    <row spans="1:2" r="54">
      <c s="3" r="A54" t="s">
        <v>212</v>
      </c>
      <c s="5" r="B54" t="n">
        <v>10316</v>
      </c>
    </row>
    <row spans="1:2" r="55">
      <c s="3" r="A55" t="s">
        <v>213</v>
      </c>
      <c s="5" r="B55" t="n">
        <v>0</v>
      </c>
    </row>
    <row spans="1:2" r="56">
      <c s="3" r="A56" t="s">
        <v>214</v>
      </c>
      <c s="5" r="B56" t="n">
        <v>0</v>
      </c>
    </row>
    <row spans="1:2" r="57">
      <c s="3" r="A57" t="s">
        <v>215</v>
      </c>
      <c s="5" r="B57" t="n">
        <v>10316</v>
      </c>
    </row>
    <row spans="1:2" r="58">
      <c s="3" r="A58" t="s">
        <v>216</v>
      </c>
      <c s="5" r="B58" t="n">
        <v>2657</v>
      </c>
    </row>
    <row spans="1:2" r="59">
      <c s="3" r="A59" t="s">
        <v>217</v>
      </c>
      <c s="5" r="B59" t="n">
        <v>348108</v>
      </c>
    </row>
    <row spans="1:2" r="60">
      <c s="3" r="A60" t="s">
        <v>218</v>
      </c>
      <c s="5" r="B60" t="n">
        <v>0</v>
      </c>
    </row>
    <row spans="1:2" r="61">
      <c s="3" r="A61" t="s">
        <v>219</v>
      </c>
      <c s="5" r="B61" t="n">
        <v>0</v>
      </c>
    </row>
    <row spans="1:2" r="62">
      <c s="3" r="A62" t="s">
        <v>220</v>
      </c>
      <c s="5" r="B62" t="n">
        <v>350765</v>
      </c>
    </row>
    <row spans="1:2" r="63">
      <c s="3" r="A63" t="s">
        <v>221</v>
      </c>
      <c s="7" r="B63" t="n">
        <v>30000000</v>
      </c>
    </row>
    <row spans="1:2" r="64">
      <c s="3" r="A64" t="s">
        <v>222</v>
      </c>
      <c s="5" r="B64" t="n">
        <v>10000000</v>
      </c>
    </row>
    <row spans="1:2" r="65">
      <c s="3" r="A65" t="s">
        <v>223</v>
      </c>
      <c s="7" r="B65" t="n">
        <v>50000000</v>
      </c>
    </row>
    <row spans="1:2" r="66">
      <c s="3" r="A66" t="s">
        <v>224</v>
      </c>
      <c s="5" r="B66" t="n">
        <v>30000</v>
      </c>
    </row>
    <row spans="1:2" r="67">
      <c s="3" r="A67" t="s">
        <v>225</v>
      </c>
      <c s="5" r="B67" t="n">
        <v>100</v>
      </c>
    </row>
    <row spans="1:2" r="68">
      <c s="3" r="A68" t="s">
        <v>226</v>
      </c>
      <c s="5" r="B68" t="n">
        <v>20000</v>
      </c>
    </row>
    <row spans="1:2" r="69">
      <c s="3" r="A69" t="s">
        <v>227</v>
      </c>
      <c s="5" r="B69" t="n">
        <v>-100</v>
      </c>
    </row>
    <row spans="1:2" r="70">
      <c s="3" r="A70" t="s">
        <v>228</v>
      </c>
      <c s="5" r="B70" t="n">
        <v>50000</v>
      </c>
    </row>
    <row spans="1:2" r="71">
      <c s="3" r="A71" t="s">
        <v>229</v>
      </c>
      <c s="5" r="B71" t="n">
        <v>125000</v>
      </c>
    </row>
    <row spans="1:2" r="72">
      <c s="3" r="A72" t="s">
        <v>230</v>
      </c>
      <c s="5" r="B72" t="n">
        <v>24900</v>
      </c>
    </row>
    <row spans="1:2" r="73">
      <c s="3" r="A73" t="s">
        <v>231</v>
      </c>
      <c s="5" r="B73" t="n">
        <v>-152657</v>
      </c>
    </row>
    <row spans="1:2" r="74">
      <c s="3" r="A74" t="s">
        <v>232</v>
      </c>
      <c s="5" r="B74" t="n">
        <v>-24900</v>
      </c>
    </row>
    <row spans="1:2" r="75">
      <c s="3" r="A75" t="s">
        <v>233</v>
      </c>
      <c s="5" r="B75" t="n">
        <v>-27657</v>
      </c>
    </row>
    <row spans="1:2" r="76">
      <c s="3" r="A76" t="s">
        <v>234</v>
      </c>
      <c s="5" r="B76" t="n">
        <v>-157657</v>
      </c>
    </row>
    <row spans="1:2" r="77">
      <c s="3" r="A77" t="s">
        <v>235</v>
      </c>
      <c s="5" r="B77" t="n">
        <v>-348491</v>
      </c>
    </row>
    <row spans="1:2" r="78">
      <c s="3" r="A78" t="s">
        <v>236</v>
      </c>
      <c s="5" r="B78" t="n">
        <v>157657</v>
      </c>
    </row>
    <row spans="1:2" r="79">
      <c s="3" r="A79" t="s">
        <v>237</v>
      </c>
      <c s="5" r="B79" t="n">
        <v>0</v>
      </c>
    </row>
    <row spans="1:2" r="80">
      <c s="3" r="A80" t="s">
        <v>238</v>
      </c>
      <c s="5" r="B80" t="n">
        <v>-348491</v>
      </c>
    </row>
    <row spans="1:2" r="81">
      <c s="3" r="A81" t="s">
        <v>239</v>
      </c>
      <c s="5" r="B81" t="n">
        <v>-2657</v>
      </c>
    </row>
    <row spans="1:2" r="82">
      <c s="3" r="A82" t="s">
        <v>240</v>
      </c>
      <c s="5" r="B82" t="n">
        <v>-323491</v>
      </c>
    </row>
    <row spans="1:2" r="83">
      <c s="3" r="A83" t="s">
        <v>241</v>
      </c>
      <c s="5" r="B83" t="n">
        <v>25000</v>
      </c>
    </row>
    <row spans="1:2" r="84">
      <c s="3" r="A84" t="s">
        <v>242</v>
      </c>
      <c s="5" r="B84" t="n">
        <v>-25000</v>
      </c>
    </row>
    <row spans="1:2" r="85">
      <c s="3" r="A85" t="s">
        <v>243</v>
      </c>
      <c s="5" r="B85" t="n">
        <v>-326148</v>
      </c>
    </row>
    <row spans="1:2" r="86">
      <c s="3" r="A86" t="s">
        <v>244</v>
      </c>
      <c s="5" r="B86" t="n">
        <v>0</v>
      </c>
    </row>
    <row spans="1:2" r="87">
      <c s="3" r="A87" t="s">
        <v>245</v>
      </c>
      <c s="5" r="B87" t="n">
        <v>24617</v>
      </c>
    </row>
    <row spans="1:2" r="88">
      <c s="3" r="A88" t="s">
        <v>246</v>
      </c>
      <c s="5" r="B88" t="n">
        <v>25000</v>
      </c>
    </row>
    <row spans="1:2" r="89">
      <c s="3" r="A89" t="s">
        <v>247</v>
      </c>
      <c s="5" r="B89" t="n">
        <v>-25000</v>
      </c>
    </row>
    <row spans="1:2" r="90">
      <c s="3" r="A90" t="s">
        <v>248</v>
      </c>
      <c s="7" r="B90" t="n">
        <v>246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6</v>
      </c>
      <c s="2" r="B1" t="s">
        <v>2</v>
      </c>
      <c s="2" r="C1" t="s">
        <v>29</v>
      </c>
    </row>
    <row spans="1:3" r="2">
      <c s="3" r="A2" t="s">
        <v>47</v>
      </c>
      <c s="5" r="B2" t="n">
        <v>75000000</v>
      </c>
      <c s="5" r="C2" t="n">
        <v>75000000</v>
      </c>
    </row>
    <row spans="1:3" r="3">
      <c s="3" r="A3" t="s">
        <v>48</v>
      </c>
      <c s="8" r="B3" t="n">
        <v>0.001</v>
      </c>
      <c s="8" r="C3" t="n">
        <v>0.001</v>
      </c>
    </row>
    <row spans="1:3" r="4">
      <c s="3" r="A4" t="s">
        <v>49</v>
      </c>
      <c s="5" r="B4" t="n">
        <v>30000000</v>
      </c>
      <c s="5" r="C4" t="n">
        <v>30000000</v>
      </c>
    </row>
    <row spans="1:3" r="5">
      <c s="3" r="A5" t="s">
        <v>50</v>
      </c>
      <c s="5" r="B5" t="n">
        <v>30000000</v>
      </c>
      <c s="5" r="C5" t="n">
        <v>3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51</v>
      </c>
      <c s="2" r="B1" t="s">
        <v>52</v>
      </c>
      <c s="2" r="D1" t="s">
        <v>1</v>
      </c>
    </row>
    <row spans="1:5" r="2">
      <c s="2" r="B2" t="s">
        <v>2</v>
      </c>
      <c s="2" r="C2" t="s">
        <v>53</v>
      </c>
      <c s="2" r="D2" t="s">
        <v>2</v>
      </c>
      <c s="2" r="E2" t="s">
        <v>53</v>
      </c>
    </row>
    <row spans="1:5" r="3">
      <c s="6" r="A3" t="s">
        <v>54</v>
      </c>
    </row>
    <row spans="1:5" r="4">
      <c s="3" r="A4" t="s">
        <v>55</v>
      </c>
      <c s="7" r="B4" t="n">
        <v>7256</v>
      </c>
      <c s="7" r="C4" t="n">
        <v>8875</v>
      </c>
      <c s="7" r="D4" t="n">
        <v>26168</v>
      </c>
      <c s="7" r="E4" t="n">
        <v>54486</v>
      </c>
    </row>
    <row spans="1:5" r="5">
      <c s="3" r="A5" t="s">
        <v>56</v>
      </c>
      <c s="5" r="B5" t="n">
        <v>7256</v>
      </c>
      <c s="5" r="C5" t="n">
        <v>8875</v>
      </c>
      <c s="5" r="D5" t="n">
        <v>26168</v>
      </c>
      <c s="5" r="E5" t="n">
        <v>54486</v>
      </c>
    </row>
    <row spans="1:5" r="6">
      <c s="3" r="A6" t="s">
        <v>57</v>
      </c>
      <c s="5" r="B6" t="n">
        <v>7256</v>
      </c>
      <c s="5" r="C6" t="n">
        <v>8875</v>
      </c>
      <c s="5" r="D6" t="n">
        <v>26168</v>
      </c>
      <c s="5" r="E6" t="n">
        <v>54486</v>
      </c>
    </row>
    <row spans="1:5" r="7">
      <c s="6" r="A7" t="s">
        <v>58</v>
      </c>
    </row>
    <row spans="1:5" r="8">
      <c s="3" r="A8" t="s">
        <v>59</v>
      </c>
      <c s="5" r="B8" t="n">
        <v>5000</v>
      </c>
      <c s="5" r="C8" t="n">
        <v>0</v>
      </c>
      <c s="5" r="D8" t="n">
        <v>5000</v>
      </c>
      <c s="5" r="E8" t="n">
        <v>0</v>
      </c>
    </row>
    <row spans="1:5" r="9">
      <c s="3" r="A9" t="s">
        <v>60</v>
      </c>
      <c s="5" r="B9" t="n">
        <v>5000</v>
      </c>
      <c s="5" r="C9" t="n">
        <v>0</v>
      </c>
      <c s="5" r="D9" t="n">
        <v>5000</v>
      </c>
      <c s="5" r="E9" t="n">
        <v>0</v>
      </c>
    </row>
    <row spans="1:5" r="10">
      <c s="3" r="A10" t="s">
        <v>61</v>
      </c>
      <c s="7" r="B10" t="n">
        <v>-12256</v>
      </c>
      <c s="7" r="C10" t="n">
        <v>-8875</v>
      </c>
      <c s="7" r="D10" t="n">
        <v>-31168</v>
      </c>
      <c s="7" r="E10" t="n">
        <v>-54486</v>
      </c>
    </row>
    <row spans="1:5" r="11">
      <c s="3" r="A11" t="s">
        <v>62</v>
      </c>
      <c s="7" r="B11" t="n">
        <v>0</v>
      </c>
      <c s="7" r="C11" t="n">
        <v>0</v>
      </c>
      <c s="7" r="D11" t="n">
        <v>0</v>
      </c>
      <c s="7" r="E11" t="n">
        <v>0</v>
      </c>
    </row>
    <row spans="1:5" r="12">
      <c s="6" r="A12" t="s">
        <v>63</v>
      </c>
    </row>
    <row spans="1:5" r="13">
      <c s="3" r="A13" t="s">
        <v>64</v>
      </c>
      <c s="5" r="B13" t="n">
        <v>30000000</v>
      </c>
      <c s="5" r="C13" t="n">
        <v>30000000</v>
      </c>
      <c s="5" r="D13" t="n">
        <v>30000000</v>
      </c>
      <c s="5" r="E13" t="n">
        <v>3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65</v>
      </c>
      <c s="2" r="B1" t="s">
        <v>1</v>
      </c>
    </row>
    <row spans="1:3" r="2">
      <c s="2" r="B2" t="s">
        <v>2</v>
      </c>
      <c s="2" r="C2" t="s">
        <v>53</v>
      </c>
    </row>
    <row spans="1:3" r="3">
      <c s="6" r="A3" t="s">
        <v>66</v>
      </c>
    </row>
    <row spans="1:3" r="4">
      <c s="3" r="A4" t="s">
        <v>61</v>
      </c>
      <c s="7" r="B4" t="n">
        <v>-31168</v>
      </c>
      <c s="7" r="C4" t="n">
        <v>-54486</v>
      </c>
    </row>
    <row spans="1:3" r="5">
      <c s="6" r="A5" t="s">
        <v>67</v>
      </c>
    </row>
    <row spans="1:3" r="6">
      <c s="3" r="A6" t="s">
        <v>59</v>
      </c>
      <c s="5" r="B6" t="n">
        <v>5000</v>
      </c>
      <c s="5" r="C6" t="n">
        <v>0</v>
      </c>
    </row>
    <row spans="1:3" r="7">
      <c s="6" r="A7" t="s">
        <v>68</v>
      </c>
    </row>
    <row spans="1:3" r="8">
      <c s="3" r="A8" t="s">
        <v>36</v>
      </c>
      <c s="5" r="B8" t="n">
        <v>1535</v>
      </c>
      <c s="5" r="C8" t="n">
        <v>221</v>
      </c>
    </row>
    <row spans="1:3" r="9">
      <c s="3" r="A9" t="s">
        <v>37</v>
      </c>
      <c s="5" r="B9" t="n">
        <v>96</v>
      </c>
      <c s="5" r="C9" t="n">
        <v>0</v>
      </c>
    </row>
    <row spans="1:3" r="10">
      <c s="3" r="A10" t="s">
        <v>69</v>
      </c>
      <c s="5" r="B10" t="n">
        <v>-24537</v>
      </c>
      <c s="5" r="C10" t="n">
        <v>-54265</v>
      </c>
    </row>
    <row spans="1:3" r="11">
      <c s="6" r="A11" t="s">
        <v>70</v>
      </c>
    </row>
    <row spans="1:3" r="12">
      <c s="3" r="A12" t="s">
        <v>71</v>
      </c>
      <c s="5" r="B12" t="n">
        <v>20000</v>
      </c>
      <c s="5" r="C12" t="n">
        <v>57000</v>
      </c>
    </row>
    <row spans="1:3" r="13">
      <c s="3" r="A13" t="s">
        <v>72</v>
      </c>
      <c s="5" r="B13" t="n">
        <v>20000</v>
      </c>
      <c s="5" r="C13" t="n">
        <v>57000</v>
      </c>
    </row>
    <row spans="1:3" r="14">
      <c s="3" r="A14" t="s">
        <v>73</v>
      </c>
      <c s="5" r="B14" t="n">
        <v>-4537</v>
      </c>
      <c s="5" r="C14" t="n">
        <v>2735</v>
      </c>
    </row>
    <row spans="1:3" r="15">
      <c s="3" r="A15" t="s">
        <v>74</v>
      </c>
      <c s="5" r="B15" t="n">
        <v>4537</v>
      </c>
      <c s="5" r="C15" t="n">
        <v>1507</v>
      </c>
    </row>
    <row spans="1:3" r="16">
      <c s="3" r="A16" t="s">
        <v>75</v>
      </c>
      <c s="7" r="B16" t="n">
        <v>0</v>
      </c>
      <c s="7" r="C16" t="n">
        <v>42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76</v>
      </c>
      <c s="2" r="B1" t="s">
        <v>1</v>
      </c>
    </row>
    <row spans="1:2" r="2">
      <c s="2" r="B2" t="s">
        <v>2</v>
      </c>
    </row>
    <row spans="1:2" r="3">
      <c s="3" r="A3" t="s">
        <v>77</v>
      </c>
      <c s="3" r="B3"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r="A1" t="s">
        <v>79</v>
      </c>
      <c s="2" r="B1" t="s">
        <v>1</v>
      </c>
    </row>
    <row spans="1:2" r="2">
      <c s="2" r="B2" t="s">
        <v>2</v>
      </c>
    </row>
    <row spans="1:2" r="3">
      <c s="3" r="A3" t="s">
        <v>80</v>
      </c>
      <c s="3" r="B3"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82</v>
      </c>
      <c s="2" r="B1" t="s">
        <v>1</v>
      </c>
    </row>
    <row spans="1:2" r="2">
      <c s="2" r="B2" t="s">
        <v>2</v>
      </c>
    </row>
    <row spans="1:2" r="3">
      <c s="3" r="A3" t="s">
        <v>83</v>
      </c>
      <c s="3" r="B3"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85</v>
      </c>
      <c s="2" r="B1" t="s">
        <v>1</v>
      </c>
    </row>
    <row spans="1:2" r="2">
      <c s="2" r="B2" t="s">
        <v>2</v>
      </c>
    </row>
    <row spans="1:2" r="3">
      <c s="3" r="A3" t="s">
        <v>86</v>
      </c>
      <c s="3" r="B3" t="s">
        <v>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S</vt:lpstr>
      <vt:lpstr>CONDENSED BALANCE SHEETS (Paren</vt:lpstr>
      <vt:lpstr>CONDENSED STATEMENTS OF OPERATI</vt:lpstr>
      <vt:lpstr>CONDENSED STATEMENTS OF CASH FL</vt:lpstr>
      <vt:lpstr>Nature of the business</vt:lpstr>
      <vt:lpstr>Summary of significant accounti</vt:lpstr>
      <vt:lpstr>Mineral claim</vt:lpstr>
      <vt:lpstr>Related Party Obligation Payabl</vt:lpstr>
      <vt:lpstr>Going concern</vt:lpstr>
      <vt:lpstr>Common stock</vt:lpstr>
      <vt:lpstr>Proforma condensed balance shee</vt:lpstr>
      <vt:lpstr>Summary of Significant Accoun13</vt:lpstr>
      <vt:lpstr>Related Party Obligation Paya14</vt:lpstr>
      <vt:lpstr>Proforma condensed balance sh15</vt:lpstr>
      <vt:lpstr>Summary of significant accoun16</vt:lpstr>
      <vt:lpstr>Mineral claim (Narrative) (Deta</vt:lpstr>
      <vt:lpstr>Related Party Obligation Paya18</vt:lpstr>
      <vt:lpstr>Going concern (Narrative) (Deta</vt:lpstr>
      <vt:lpstr>Common stock (Narrative) (Detai</vt:lpstr>
      <vt:lpstr>Schedule of Related Party Trans</vt:lpstr>
      <vt:lpstr>Condensed Balance Sheet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6:41:16Z</dcterms:created>
  <dcterms:modified xmlns:dcterms="http://purl.org/dc/terms/" xmlns:xsi="http://www.w3.org/2001/XMLSchema-instance" xsi:type="dcterms:W3CDTF">2016-11-18T16:41:16Z</dcterms:modified>
  <dc:title xmlns:dc="http://purl.org/dc/elements/1.1/">Untitled</dc:title>
  <dc:description xmlns:dc="http://purl.org/dc/elements/1.1/"/>
  <dc:subject xmlns:dc="http://purl.org/dc/elements/1.1/"/>
  <cp:keywords/>
  <cp:category/>
</cp:coreProperties>
</file>